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echCare Corp. - Condensed Cons" sheetId="2" state="visible" r:id="rId2"/>
    <sheet xmlns:r="http://schemas.openxmlformats.org/officeDocument/2006/relationships" name="TechCare Corp. - Condensed Con3" sheetId="3" state="visible" r:id="rId3"/>
    <sheet xmlns:r="http://schemas.openxmlformats.org/officeDocument/2006/relationships" name="TechCare Corp. - Condensed Con4" sheetId="4" state="visible" r:id="rId4"/>
    <sheet xmlns:r="http://schemas.openxmlformats.org/officeDocument/2006/relationships" name="Note 1_ Nature of Operations an" sheetId="5" state="visible" r:id="rId5"/>
    <sheet xmlns:r="http://schemas.openxmlformats.org/officeDocument/2006/relationships" name="Note 2_ Recently Issued Account" sheetId="6" state="visible" r:id="rId6"/>
    <sheet xmlns:r="http://schemas.openxmlformats.org/officeDocument/2006/relationships" name="Note 3_ Restatement" sheetId="7" state="visible" r:id="rId7"/>
    <sheet xmlns:r="http://schemas.openxmlformats.org/officeDocument/2006/relationships" name="Note 4_ Stockholders' Equity" sheetId="8" state="visible" r:id="rId8"/>
    <sheet xmlns:r="http://schemas.openxmlformats.org/officeDocument/2006/relationships" name="Note 5_ Income Taxes" sheetId="9" state="visible" r:id="rId9"/>
    <sheet xmlns:r="http://schemas.openxmlformats.org/officeDocument/2006/relationships" name="Note 6_ Loss Per Share" sheetId="10" state="visible" r:id="rId10"/>
    <sheet xmlns:r="http://schemas.openxmlformats.org/officeDocument/2006/relationships" name="Note 7_ Fair Value of Financial" sheetId="11" state="visible" r:id="rId11"/>
    <sheet xmlns:r="http://schemas.openxmlformats.org/officeDocument/2006/relationships" name="Note 8_ Related Party Transacti" sheetId="12" state="visible" r:id="rId12"/>
    <sheet xmlns:r="http://schemas.openxmlformats.org/officeDocument/2006/relationships" name="Note 9_ Subsequent Events" sheetId="13" state="visible" r:id="rId13"/>
    <sheet xmlns:r="http://schemas.openxmlformats.org/officeDocument/2006/relationships" name="Note 1_ Nature of Operations 14" sheetId="14" state="visible" r:id="rId14"/>
    <sheet xmlns:r="http://schemas.openxmlformats.org/officeDocument/2006/relationships" name="Note 1_ Nature of Operations 15" sheetId="15" state="visible" r:id="rId15"/>
    <sheet xmlns:r="http://schemas.openxmlformats.org/officeDocument/2006/relationships" name="Note 3_ Restatement_ Schedule o" sheetId="16" state="visible" r:id="rId16"/>
    <sheet xmlns:r="http://schemas.openxmlformats.org/officeDocument/2006/relationships" name="Note 4_ Stockholders' Equity_ S" sheetId="17" state="visible" r:id="rId17"/>
    <sheet xmlns:r="http://schemas.openxmlformats.org/officeDocument/2006/relationships" name="Note 4_ Stockholders' Equity_18" sheetId="18" state="visible" r:id="rId18"/>
    <sheet xmlns:r="http://schemas.openxmlformats.org/officeDocument/2006/relationships" name="Note 4_ Stockholders' Equity_19" sheetId="19" state="visible" r:id="rId19"/>
  </sheets>
  <definedNames/>
  <calcPr calcId="124519" fullCalcOnLoad="1"/>
</workbook>
</file>

<file path=xl/sharedStrings.xml><?xml version="1.0" encoding="utf-8"?>
<sst xmlns="http://schemas.openxmlformats.org/spreadsheetml/2006/main" uniqueCount="145">
  <si>
    <t>Document and Entity Information - USD ($)</t>
  </si>
  <si>
    <t>3 Months Ended</t>
  </si>
  <si>
    <t>Mar. 31, 2017</t>
  </si>
  <si>
    <t>Jun. 30, 2016</t>
  </si>
  <si>
    <t>Document and Entity Information:</t>
  </si>
  <si>
    <t>Entity Registrant Name</t>
  </si>
  <si>
    <t>TechCare Corp.</t>
  </si>
  <si>
    <t>Document Type</t>
  </si>
  <si>
    <t>10-Q</t>
  </si>
  <si>
    <t>Document Period End Date</t>
  </si>
  <si>
    <t>Mar. 31,
		2017</t>
  </si>
  <si>
    <t>Trading Symbol</t>
  </si>
  <si>
    <t>tec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echCare Corp. - Condensed Consolidated Balance Sheets</t>
  </si>
  <si>
    <t>Mar. 31, 2017USD ($)</t>
  </si>
  <si>
    <t>Dec. 31, 2016USD ($)</t>
  </si>
  <si>
    <t>Current assets:</t>
  </si>
  <si>
    <t>Cash and cash equivalents</t>
  </si>
  <si>
    <t>Other receivables</t>
  </si>
  <si>
    <t>Total current assets</t>
  </si>
  <si>
    <t>Non-current assets:</t>
  </si>
  <si>
    <t>Severance pay fund</t>
  </si>
  <si>
    <t>Lonf-term deposit</t>
  </si>
  <si>
    <t>Property and equipment, net</t>
  </si>
  <si>
    <t>Total non-current assets</t>
  </si>
  <si>
    <t>Total assets</t>
  </si>
  <si>
    <t>Current liabilities:</t>
  </si>
  <si>
    <t>Accounts payable and accrued expenses</t>
  </si>
  <si>
    <t>Notes payable and loan</t>
  </si>
  <si>
    <t>Total current liabilities</t>
  </si>
  <si>
    <t>Non-current liability:</t>
  </si>
  <si>
    <t>Liability for severance pay</t>
  </si>
  <si>
    <t>Total liabilities</t>
  </si>
  <si>
    <t>Stockholders' equity (deficit):</t>
  </si>
  <si>
    <t>Preferred stock</t>
  </si>
  <si>
    <t>[1]</t>
  </si>
  <si>
    <t>Common stock</t>
  </si>
  <si>
    <t>Accumulated other comprehensive income (loss)</t>
  </si>
  <si>
    <t>Additional paid-in capital</t>
  </si>
  <si>
    <t>Stock payable</t>
  </si>
  <si>
    <t>Accumulated deficit</t>
  </si>
  <si>
    <t>Total stockholders' equity (deficit)</t>
  </si>
  <si>
    <t>Total liabilities and stockholders' equity (deficit)</t>
  </si>
  <si>
    <t>$0.0001 par value; 500,000,000 shares authorized; 21,322,353 and 20,381,211 issued and outstanding at March 31, 2017 and December 31, 2016, respectively</t>
  </si>
  <si>
    <t>TechCare Corp. - Condensed Consolidated Statements of Operations</t>
  </si>
  <si>
    <t>Mar. 31, 2017USD ($)$ / sharesshares</t>
  </si>
  <si>
    <t>Mar. 31, 2016USD ($)$ / sharesshares</t>
  </si>
  <si>
    <t>Condensed Consolidated Statements of Operations (USD $)</t>
  </si>
  <si>
    <t>Revenues</t>
  </si>
  <si>
    <t>Expenses:</t>
  </si>
  <si>
    <t>Research and development expenses</t>
  </si>
  <si>
    <t>General and administrative expenses</t>
  </si>
  <si>
    <t>Operating loss</t>
  </si>
  <si>
    <t>Financial expenses (income), net</t>
  </si>
  <si>
    <t>Loss before income taxes</t>
  </si>
  <si>
    <t>Tax expenses</t>
  </si>
  <si>
    <t>Net income/loss</t>
  </si>
  <si>
    <t>Net loss per common stock:</t>
  </si>
  <si>
    <t>Basic loss per share | $ / shares</t>
  </si>
  <si>
    <t>Diluted loss per share | $ / shares</t>
  </si>
  <si>
    <t>Weighted average number of common stock outstanding:</t>
  </si>
  <si>
    <t>Basic | shares</t>
  </si>
  <si>
    <t>Diluted | shares</t>
  </si>
  <si>
    <t>Net loss</t>
  </si>
  <si>
    <t>Other comprehensive income (loss) attributable to foreign currency translation</t>
  </si>
  <si>
    <t>Comprehensice loss</t>
  </si>
  <si>
    <t>TechCare Corp. - Condensed Consolidated Statements of Cash Flows</t>
  </si>
  <si>
    <t>Mar. 31, 2016USD ($)</t>
  </si>
  <si>
    <t>Cash flow from operating activities:</t>
  </si>
  <si>
    <t>Adjustments to reconcile net (loss) to net cash (used in) operating activities:</t>
  </si>
  <si>
    <t>Depreciation expenses</t>
  </si>
  <si>
    <t>Stock-based compensation</t>
  </si>
  <si>
    <t>Changes in cash attributable to changes in operating assets and liabilities:</t>
  </si>
  <si>
    <t>Other receivables and prepid expenses</t>
  </si>
  <si>
    <t>Net cash used in operating activities</t>
  </si>
  <si>
    <t>Cash flow from investing activities:</t>
  </si>
  <si>
    <t>Investments in long-term deposit</t>
  </si>
  <si>
    <t>Net cash used in investing activities</t>
  </si>
  <si>
    <t>Cash flow from financing activities:</t>
  </si>
  <si>
    <t>Proceeds from issuance of common stock</t>
  </si>
  <si>
    <t>Net cash provided by financing activities</t>
  </si>
  <si>
    <t>Translation adjustment on cash and cash equivalents</t>
  </si>
  <si>
    <t>Net increase (decrease) in cash and cash equivalents</t>
  </si>
  <si>
    <t>Cash and cash equivalents - beginning of period</t>
  </si>
  <si>
    <t>Cash and cash equivalents - end of period</t>
  </si>
  <si>
    <t>Non-cash activity during the period:</t>
  </si>
  <si>
    <t>Issuance of common stock and warrants</t>
  </si>
  <si>
    <t>Note 1: Nature of Operations and Summary of Significant Accounting Policies</t>
  </si>
  <si>
    <t>Notes</t>
  </si>
  <si>
    <t>NOTE 1: NATURE OF OPERATIONS AND SUMMARY OF SIGNIFICANT ACCOUNTING POLICIES A. Nature of operations TechCare Corp. ("TechCare" or the "Company"); formally known as BreedIT corp. ("BreedIt"), was incorporated under the laws of the State of Delaware on May 26, 2010. The Companys common stock is traded in the United States on the OTCQB Market under the ticker symbol TECR. On February 8, 2016, the Company signed a Merger Agreement (the "Merger Agreement" or the "Agreement") with Novomic Ltd.("Novomic"), a private company incorporated under the laws of the state of Israel. The closing of the merger took place on August 9, 2016 pursuant to which Novomic became a wholly-owned subsidiary of the Company. The merger was structured as a reverse merger. Going Concern During the period ended March 31, 2017, the Company had a net loss of approximately $2.4 million. As of March 31, 2017, the Company had accumulated losses of approximately $6.1 million. Based on the projected cash flows and Company's cash balances as of March 31, 2017, the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the issuance of these financial statements. As a result, there is substantial doubt about the Company's ability to continue as a going concern. Managements plans include the continued commercialization of their products,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curtail or cease operations. Thes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The accounting policies adopted are consistent with those of the previous financial year. Basis of Presentation The accompanying unaudited condensed consolidated financial statements and condensed footnotes have been prepared in accordance with the applicable rules and regulations of the Securities and Exchange Commission (SEC) regarding interim financial reporting. Accordingly, they do not include all of the information and footnotes required by U.S. generally accepted accounting principles, or GAAP, for complete financial statements. In the opinion of management, all adjustments (consisting of normal recurring items) considered necessary for the fair statement of results for the interim periods presented have been included. The results of operations for the interim period are not necessarily indicative of the results to be expected for the year or for other interim periods or for future years. The consolidated balance sheet as of December 31, 2016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the Companys Annual Report on Form 10-K for the year ended December 31, 2016, which was filed with the SEC on May10, 2017. Principles of Consolidation The accompanying consolidated financial statements include the accounts of TechCare, and its subsidiary, Novomic. All intercompany accounts and transactions have been eliminated in consolidation.</t>
  </si>
  <si>
    <t>Note 2: Recently Issued Accounting Pronouncements</t>
  </si>
  <si>
    <t>Recently Issued Accounting Pronouncements</t>
  </si>
  <si>
    <t xml:space="preserve"> NOTE 2: RECENTLY ISSUED ACCOUNTING PRONOUNCEMENTS In March 2016, the FASB issued an ASU No. 2016-09,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e ASU is effective for annual reporting periods (including interim periods within those annual reporting periods) beginning after December 15, 2016 and all amendments of the ASU that apply must be adopted in the same period. The adoption by the Company of ASU No. 2016-09 on January 1, 2017, did not have any effect on the Company's consolidated financial statements. </t>
  </si>
  <si>
    <t>Note 3: Restatement</t>
  </si>
  <si>
    <t xml:space="preserve">NOTE 3: RESTATEMENT The Company restated the March 31, 2016 statement of operations and comprehensive loss and cash flows to correct errors and to include additional accrued expenses that were not recorded in the previously reported period. Statement of operations and comprehensive loss for the three months period ended March 31, 2016: As presented in these As previously reported Adjustments financial statements U.S. Dollar Research and development expenses - (310,104) (310,104) General and administrative expenses (250,521) 222,633 (27,888) Net loss for the period (252,147) (86,007) (338,154) Total comprehensive loss (284,070) (76,005) (360,075) Loss per share - basic and diluted (14.15) 14.13 (0.02) Statements of cash flows for the period ended March 31, 2016: As presented in these As previously reported Adjustments financial statements U.S. Dollar Net cash used in operating activities (222,382) (44,234) (266,616) Net cash used in investing activities - (3,425) (3,425) </t>
  </si>
  <si>
    <t>Note 4: Stockholders' Equity</t>
  </si>
  <si>
    <t xml:space="preserve"> NOTE 4: STOCKHOLDERS' EQUITY Share capital In the first quarter of 2017, the Company entered into a financing agreement with Zvi Yemini, the Company's Chairman of the board and with his affiliated entity "Y.M.Y". Pursuant to the financing agreement the Company issued Y.M.Y 207,039 shares of common stock of the Company at a purchase price of $0.483 per share for a total consideration of $100,000. In the first quarter of 2017, the Company signed an agreement to issue 300,000 restricted shares of common stock of the Company to a service provider for his consulting services for a term of 18 months. As part of the consulting agreement, the Company also granted the service provider warrants exercisable to purchase 100,000 of the Company's common stock at an exercise price of $1.5 per warrant share during the period of 24 months commencing on the date of the agreement. In the first quarter of 2017, the Company signed an agreement to issue 103,520 shares of common stock of the Company and warrants excisable for a period of 6 months to purchase additional 15,528 shares at a purchase price of $0.483 per unit for a total consideration of $50,000. As of the date of the balance sheet the Company has not yet issued the shares and therefore recorded a stock payable in the consolidated financial statements. The common stock was issued in April 2017. In the first quarter of 2017, the Company issued 1,242,236shares of common stock of the Company at a purchase price of $0.483 per share for a total consideration of $600,000. In the first quarter of 2017, the Company signed an agreement with a consultant, according to which the Company committed to issue the consultant $10,000 worth of restricted shares of the Company's common stock per month in consideration of such services and according to the agreement terms. In April 2017, the Company issued the first tranche of common stock to the consultant. Stock-Based Compensation Stock based awards are accounted for using the fair value method in accordance with ASC 718, Shared Based Payment. The Company's primary type of stock based compensation consists of stock options to directors, employees, officers, consultants, and advisors. The Company uses Black-Scholes option pricing model in valuing options. During March 2017,the Company granted to its employees options to purchase 723,027 of the Company's common stock and to non-employees options to purchase 2,000,952 of the Company's common stock. Out of all the option grants, 1,298,737 options were granted to related parties. A summary of the stock option activity for the three-month period ended March 31, 2017: Period ended March 31, 2017 Number of Options Weighted Average Exercise Price U.S Dollar Options outstanding at January 1, 2017 1,666,617 0.0001 Granted 2,723,979 0.0001 Options exercisable at March 31, 2017 4,390,596 0.0001 The options granted during the three month period ended in March 31, 2017 were fully vested on the grant date and exercisable for 2.5 - 5 years. The following assumptions were applied in determining the options fair value on their grant date: Risk-free interest rate 1.54% Expected shares price volatility 70% Expected option term (years) 2.5 - 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Stock-based compensation expense included in the Companys statements of operations were allocated as follows: March 31, 2017 March 31, 2016 US dollars Research and development 469,099 - General and administrative 1,573,861 - $ 2,042,960 $ - </t>
  </si>
  <si>
    <t>Note 5: Income Taxes</t>
  </si>
  <si>
    <t xml:space="preserve">NOTE 5: INCOME TAXES a. Basis of taxation The Company and its subsidiary are taxed under the domestic tax laws of the jurisdiction of incorporation of each entity. b. Deferred Tax Assets As of March 31, 2017 and December 31, 2016, the Subsidiary had net operating carry forward tax losses of approximately $1 million and $0.9 million, respectively. A full valuation allowance was created against these carry forward tax losses since the realization of any future benefit from these net operating losses cannot be sufficiently assured at March 31, 2017. c. Corporate tax rates in Israel The corporate tax rate in Israel was 26.5% in 2015 and 25% in 2016. The regular corporate tax rate starting January 1, 2017 is 24% and starting January 1, 2018 will be 23%. </t>
  </si>
  <si>
    <t>Note 6: Loss Per Share</t>
  </si>
  <si>
    <t>NOTE 6: LOSS PER SHARE Loss per share is based on the loss that is attributed to the stockholders holding common stock, divided by the weighted average number of common stocks in issue during the period. For purposes of the calculation of the diluted loss per share, the Company adjusts the loss that is attributed to the holders of the Companys common stock, and the weighted average number of common stock assuming conversion of all of the dilutive potential stock. The potential stock are taken into account only if their effect is dilutive (increases loss per share).</t>
  </si>
  <si>
    <t>Note 7: Fair Value of Financial Instruments</t>
  </si>
  <si>
    <t xml:space="preserve">NOTE 7: FAIR VALUE OF FINANCIAL INSTRUMENTS The carrying amount of the Company's financial instruments, including cash equivalents, current assets, accounts payable and accrued liabilities and notes payables approximate their fair value, due to their short term in nature and their carrying amounts approximates the amounts expected to be received or paid. </t>
  </si>
  <si>
    <t>Note 8: Related Party Transactions</t>
  </si>
  <si>
    <t>NOTE 8: RELATED PARTY TRANSACTIONS For the issuance of common stock to the Company's Chairman of the board's affiliated entity, other related parties and option grants to the Company's directors, refer to note 4. On February 22, 2017, the Company signed an amendment to the original service agreement with Zvi Yemini, the Company's chairman of the board and his affiliated entity-"Y.M.Y". According to the amendment, Mr.Yemini's monthly payment was increased to 45,000 NIS (approximately $12 thousands) starting February 2017.</t>
  </si>
  <si>
    <t>Note 9: Subsequent Events</t>
  </si>
  <si>
    <t>Subsequent Events</t>
  </si>
  <si>
    <t xml:space="preserve"> NOTE 9: SUBSEQUENT EVENTS On April 1, 2017, the Company signed an investor relation service agreement with a service provider pursuant to which the Company will pay a monthly fee of $4 thousand, and also grant the service provider 200,000 restricted stock, issued as follows: (1) 70,000 shares on the execution of the agreement, (2) 65,000 shares issued on or before August 1, 2017, (3) 65,000 shares issued on or before December 1, 2017.</t>
  </si>
  <si>
    <t>Note 1: Nature of Operations and Summary of Significant Accounting Policies: Basis of Presentation (Policies)</t>
  </si>
  <si>
    <t>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SEC) regarding interim financial reporting. Accordingly, they do not include all of the information and footnotes required by U.S. generally accepted accounting principles, or GAAP, for complete financial statements. In the opinion of management, all adjustments (consisting of normal recurring items) considered necessary for the fair statement of results for the interim periods presented have been included. The results of operations for the interim period are not necessarily indicative of the results to be expected for the year or for other interim periods or for future years. The consolidated balance sheet as of December 31, 2016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the Companys Annual Report on Form 10-K for the year ended December 31, 2016, which was filed with the SEC on May10, 2017.</t>
  </si>
  <si>
    <t>Note 1: Nature of Operations and Summary of Significant Accounting Policies: Principles of Consolidation (Policies)</t>
  </si>
  <si>
    <t>Principles of Consolidation</t>
  </si>
  <si>
    <t>Principles of Consolidation The accompanying consolidated financial statements include the accounts of TechCare, and its subsidiary, Novomic. All intercompany accounts and transactions have been eliminated in consolidation.</t>
  </si>
  <si>
    <t>Note 3: Restatement: Schedule of Prior Period Adjustments - Statement of Cash Flow (Tables)</t>
  </si>
  <si>
    <t>Tables/Schedules</t>
  </si>
  <si>
    <t>Schedule of Prior Period Adjustments - Statement of Cash Flow</t>
  </si>
  <si>
    <t xml:space="preserve"> As presented in these As previously reported Adjustments financial statements U.S. Dollar Net cash used in operating activities (222,382) (44,234) (266,616) Net cash used in investing activities - (3,425) (3,425)</t>
  </si>
  <si>
    <t>Note 4: Stockholders' Equity: Share-based Compensation, Options as of March 31, 2017 (Tables)</t>
  </si>
  <si>
    <t>Share-based Compensation, Options as of March 31, 2017</t>
  </si>
  <si>
    <t xml:space="preserve"> Period ended March 31, 2017 Number of Options Weighted Average Exercise Price U.S Dollar Options outstanding at January 1, 2017 1,666,617 0.0001 Granted 2,723,979 0.0001 Options exercisable at March 31, 2017 4,390,596 0.0001</t>
  </si>
  <si>
    <t>Note 4: Stockholders' Equity: Schedule of Options Valuation Assumptions (Tables)</t>
  </si>
  <si>
    <t>Schedule of Options Valuation Assumptions</t>
  </si>
  <si>
    <t xml:space="preserve"> Risk-free interest rate 1.54% Expected shares price volatility 70% Expected option term (years) 2.5 - 5 Dividend yield -</t>
  </si>
  <si>
    <t>Note 4: Stockholders' Equity: Schedule of Share-based Compensation Expense (Tables)</t>
  </si>
  <si>
    <t>Schedule of Share-based Compensation Expense</t>
  </si>
  <si>
    <t xml:space="preserve"> March 31, 2017 March 31, 2016 US dollars Research and development 469,099 - General and administrative 1,573,861 - $ 2,042,960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8067</v>
      </c>
    </row>
    <row r="10" spans="1:3">
      <c r="A10" s="4" t="s">
        <v>16</v>
      </c>
      <c r="B10" s="4" t="s">
        <v>17</v>
      </c>
    </row>
    <row r="11" spans="1:3">
      <c r="A11" s="4" t="s">
        <v>18</v>
      </c>
      <c r="B11" s="5" t="n">
        <v>21322353</v>
      </c>
    </row>
    <row r="12" spans="1:3">
      <c r="A12" s="4" t="s">
        <v>19</v>
      </c>
      <c r="C12" s="6" t="n">
        <v>246423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0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05</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05</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572479</v>
      </c>
      <c r="D3" s="6" t="n">
        <v>275041</v>
      </c>
    </row>
    <row r="4" spans="1:4">
      <c r="A4" s="4" t="s">
        <v>35</v>
      </c>
      <c r="C4" s="5" t="n">
        <v>172719</v>
      </c>
      <c r="D4" s="5" t="n">
        <v>23069</v>
      </c>
    </row>
    <row r="5" spans="1:4">
      <c r="A5" s="4" t="s">
        <v>36</v>
      </c>
      <c r="C5" s="6" t="n">
        <v>745198</v>
      </c>
      <c r="D5" s="6" t="n">
        <v>298110</v>
      </c>
    </row>
    <row r="6" spans="1:4">
      <c r="A6" s="3" t="s">
        <v>37</v>
      </c>
    </row>
    <row r="7" spans="1:4">
      <c r="A7" s="4" t="s">
        <v>38</v>
      </c>
      <c r="C7" s="5" t="n">
        <v>7580</v>
      </c>
      <c r="D7" s="5" t="n">
        <v>5988</v>
      </c>
    </row>
    <row r="8" spans="1:4">
      <c r="A8" s="4" t="s">
        <v>39</v>
      </c>
      <c r="C8" s="5" t="n">
        <v>11729</v>
      </c>
      <c r="D8" s="5" t="n">
        <v>5670</v>
      </c>
    </row>
    <row r="9" spans="1:4">
      <c r="A9" s="4" t="s">
        <v>40</v>
      </c>
      <c r="C9" s="6" t="n">
        <v>102192</v>
      </c>
      <c r="D9" s="6" t="n">
        <v>100841</v>
      </c>
    </row>
    <row r="10" spans="1:4">
      <c r="A10" s="4" t="s">
        <v>41</v>
      </c>
      <c r="C10" s="5" t="n">
        <v>121501</v>
      </c>
      <c r="D10" s="5" t="n">
        <v>112499</v>
      </c>
    </row>
    <row r="11" spans="1:4">
      <c r="A11" s="4" t="s">
        <v>42</v>
      </c>
      <c r="C11" s="5" t="n">
        <v>866699</v>
      </c>
      <c r="D11" s="5" t="n">
        <v>410609</v>
      </c>
    </row>
    <row r="12" spans="1:4">
      <c r="A12" s="3" t="s">
        <v>43</v>
      </c>
    </row>
    <row r="13" spans="1:4">
      <c r="A13" s="4" t="s">
        <v>44</v>
      </c>
      <c r="C13" s="5" t="n">
        <v>104299</v>
      </c>
      <c r="D13" s="5" t="n">
        <v>203962</v>
      </c>
    </row>
    <row r="14" spans="1:4">
      <c r="A14" s="4" t="s">
        <v>45</v>
      </c>
      <c r="C14" s="5" t="n">
        <v>84719</v>
      </c>
      <c r="D14" s="5" t="n">
        <v>80026</v>
      </c>
    </row>
    <row r="15" spans="1:4">
      <c r="A15" s="4" t="s">
        <v>46</v>
      </c>
      <c r="C15" s="6" t="n">
        <v>189018</v>
      </c>
      <c r="D15" s="6" t="n">
        <v>283988</v>
      </c>
    </row>
    <row r="16" spans="1:4">
      <c r="A16" s="3" t="s">
        <v>47</v>
      </c>
    </row>
    <row r="17" spans="1:4">
      <c r="A17" s="4" t="s">
        <v>48</v>
      </c>
      <c r="C17" s="5" t="n">
        <v>16888</v>
      </c>
      <c r="D17" s="5" t="n">
        <v>12663</v>
      </c>
    </row>
    <row r="18" spans="1:4">
      <c r="A18" s="4" t="s">
        <v>49</v>
      </c>
      <c r="C18" s="6" t="n">
        <v>205906</v>
      </c>
      <c r="D18" s="6" t="n">
        <v>296651</v>
      </c>
    </row>
    <row r="19" spans="1:4">
      <c r="A19" s="3" t="s">
        <v>50</v>
      </c>
    </row>
    <row r="20" spans="1:4">
      <c r="A20" s="4" t="s">
        <v>51</v>
      </c>
      <c r="B20" s="4" t="s">
        <v>52</v>
      </c>
      <c r="C20" s="5" t="n">
        <v>0</v>
      </c>
      <c r="D20" s="5" t="n">
        <v>0</v>
      </c>
    </row>
    <row r="21" spans="1:4">
      <c r="A21" s="4" t="s">
        <v>53</v>
      </c>
      <c r="C21" s="5" t="n">
        <v>2132</v>
      </c>
      <c r="D21" s="5" t="n">
        <v>2038</v>
      </c>
    </row>
    <row r="22" spans="1:4">
      <c r="A22" s="4" t="s">
        <v>54</v>
      </c>
      <c r="C22" s="5" t="n">
        <v>105836</v>
      </c>
      <c r="D22" s="5" t="n">
        <v>97003</v>
      </c>
    </row>
    <row r="23" spans="1:4">
      <c r="A23" s="4" t="s">
        <v>55</v>
      </c>
      <c r="C23" s="6" t="n">
        <v>6616504</v>
      </c>
      <c r="D23" s="6" t="n">
        <v>3727610</v>
      </c>
    </row>
    <row r="24" spans="1:4">
      <c r="A24" s="4" t="s">
        <v>56</v>
      </c>
      <c r="C24" s="5" t="n">
        <v>50000</v>
      </c>
      <c r="D24" s="5" t="n">
        <v>0</v>
      </c>
    </row>
    <row r="25" spans="1:4">
      <c r="A25" s="4" t="s">
        <v>57</v>
      </c>
      <c r="C25" s="6" t="n">
        <v>-6113679</v>
      </c>
      <c r="D25" s="6" t="n">
        <v>-3712693</v>
      </c>
    </row>
    <row r="26" spans="1:4">
      <c r="A26" s="4" t="s">
        <v>58</v>
      </c>
      <c r="C26" s="5" t="n">
        <v>660793</v>
      </c>
      <c r="D26" s="5" t="n">
        <v>113958</v>
      </c>
    </row>
    <row r="27" spans="1:4">
      <c r="A27" s="4" t="s">
        <v>59</v>
      </c>
      <c r="C27" s="6" t="n">
        <v>866699</v>
      </c>
      <c r="D27" s="6" t="n">
        <v>410609</v>
      </c>
    </row>
    <row r="28" spans="1:4"/>
    <row r="29" spans="1:4">
      <c r="A29" s="4" t="s">
        <v>52</v>
      </c>
      <c r="B29" s="4" t="s">
        <v>60</v>
      </c>
    </row>
  </sheetData>
  <mergeCells count="3">
    <mergeCell ref="A1:B1"/>
    <mergeCell ref="A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61</v>
      </c>
      <c r="B1" s="2" t="s">
        <v>1</v>
      </c>
    </row>
    <row r="2" spans="1:3">
      <c r="B2" s="2" t="s">
        <v>62</v>
      </c>
      <c r="C2" s="2" t="s">
        <v>63</v>
      </c>
    </row>
    <row r="3" spans="1:3">
      <c r="A3" s="3" t="s">
        <v>64</v>
      </c>
    </row>
    <row r="4" spans="1:3">
      <c r="A4" s="4" t="s">
        <v>65</v>
      </c>
      <c r="B4" s="6" t="n">
        <v>0</v>
      </c>
      <c r="C4" s="6" t="n">
        <v>0</v>
      </c>
    </row>
    <row r="5" spans="1:3">
      <c r="A5" s="3" t="s">
        <v>66</v>
      </c>
    </row>
    <row r="6" spans="1:3">
      <c r="A6" s="4" t="s">
        <v>67</v>
      </c>
      <c r="B6" s="5" t="n">
        <v>562175</v>
      </c>
      <c r="C6" s="5" t="n">
        <v>310104</v>
      </c>
    </row>
    <row r="7" spans="1:3">
      <c r="A7" s="4" t="s">
        <v>68</v>
      </c>
      <c r="B7" s="5" t="n">
        <v>1848926</v>
      </c>
      <c r="C7" s="5" t="n">
        <v>27888</v>
      </c>
    </row>
    <row r="8" spans="1:3">
      <c r="A8" s="4" t="s">
        <v>69</v>
      </c>
      <c r="B8" s="6" t="n">
        <v>2411101</v>
      </c>
      <c r="C8" s="6" t="n">
        <v>337992</v>
      </c>
    </row>
    <row r="9" spans="1:3">
      <c r="A9" s="4" t="s">
        <v>70</v>
      </c>
      <c r="B9" s="5" t="n">
        <v>-14963</v>
      </c>
      <c r="C9" s="5" t="n">
        <v>162</v>
      </c>
    </row>
    <row r="10" spans="1:3">
      <c r="A10" s="4" t="s">
        <v>71</v>
      </c>
      <c r="B10" s="5" t="n">
        <v>2396138</v>
      </c>
      <c r="C10" s="5" t="n">
        <v>338154</v>
      </c>
    </row>
    <row r="11" spans="1:3">
      <c r="A11" s="4" t="s">
        <v>72</v>
      </c>
      <c r="B11" s="5" t="n">
        <v>4848</v>
      </c>
      <c r="C11" s="5" t="n">
        <v>0</v>
      </c>
    </row>
    <row r="12" spans="1:3">
      <c r="A12" s="4" t="s">
        <v>73</v>
      </c>
      <c r="B12" s="6" t="n">
        <v>2400986</v>
      </c>
      <c r="C12" s="6" t="n">
        <v>338154</v>
      </c>
    </row>
    <row r="13" spans="1:3">
      <c r="A13" s="3" t="s">
        <v>74</v>
      </c>
    </row>
    <row r="14" spans="1:3">
      <c r="A14" s="4" t="s">
        <v>75</v>
      </c>
      <c r="B14" s="8" t="n">
        <v>-0.11</v>
      </c>
      <c r="C14" s="8" t="n">
        <v>-0.02</v>
      </c>
    </row>
    <row r="15" spans="1:3">
      <c r="A15" s="4" t="s">
        <v>76</v>
      </c>
      <c r="B15" s="8" t="n">
        <v>-0.11</v>
      </c>
      <c r="C15" s="8" t="n">
        <v>-0.02</v>
      </c>
    </row>
    <row r="16" spans="1:3">
      <c r="A16" s="3" t="s">
        <v>77</v>
      </c>
    </row>
    <row r="17" spans="1:3">
      <c r="A17" s="4" t="s">
        <v>78</v>
      </c>
      <c r="B17" s="5" t="n">
        <v>21263127</v>
      </c>
      <c r="C17" s="5" t="n">
        <v>13816571</v>
      </c>
    </row>
    <row r="18" spans="1:3">
      <c r="A18" s="4" t="s">
        <v>79</v>
      </c>
      <c r="B18" s="5" t="n">
        <v>21263127</v>
      </c>
      <c r="C18" s="5" t="n">
        <v>13816571</v>
      </c>
    </row>
    <row r="19" spans="1:3">
      <c r="A19" s="4" t="s">
        <v>80</v>
      </c>
      <c r="B19" s="5" t="n">
        <v>2400986</v>
      </c>
      <c r="C19" s="5" t="n">
        <v>338154</v>
      </c>
    </row>
    <row r="20" spans="1:3">
      <c r="A20" s="4" t="s">
        <v>81</v>
      </c>
      <c r="B20" s="5" t="n">
        <v>-8833</v>
      </c>
      <c r="C20" s="5" t="n">
        <v>21921</v>
      </c>
    </row>
    <row r="21" spans="1:3">
      <c r="A21" s="4" t="s">
        <v>82</v>
      </c>
      <c r="B21" s="5" t="n">
        <v>2392153</v>
      </c>
      <c r="C21" s="5" t="n">
        <v>3600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v>
      </c>
      <c r="B1" s="2" t="s">
        <v>1</v>
      </c>
    </row>
    <row r="2" spans="1:3">
      <c r="B2" s="2" t="s">
        <v>31</v>
      </c>
      <c r="C2" s="2" t="s">
        <v>84</v>
      </c>
    </row>
    <row r="3" spans="1:3">
      <c r="A3" s="3" t="s">
        <v>85</v>
      </c>
    </row>
    <row r="4" spans="1:3">
      <c r="A4" s="4" t="s">
        <v>80</v>
      </c>
      <c r="B4" s="5" t="n">
        <v>-2400986</v>
      </c>
      <c r="C4" s="5" t="n">
        <v>-338154</v>
      </c>
    </row>
    <row r="5" spans="1:3">
      <c r="A5" s="3" t="s">
        <v>86</v>
      </c>
    </row>
    <row r="6" spans="1:3">
      <c r="A6" s="4" t="s">
        <v>87</v>
      </c>
      <c r="B6" s="5" t="n">
        <v>4563</v>
      </c>
      <c r="C6" s="5" t="n">
        <v>3755</v>
      </c>
    </row>
    <row r="7" spans="1:3">
      <c r="A7" s="4" t="s">
        <v>88</v>
      </c>
      <c r="B7" s="5" t="n">
        <v>2042960</v>
      </c>
      <c r="C7" s="5" t="n">
        <v>0</v>
      </c>
    </row>
    <row r="8" spans="1:3">
      <c r="A8" s="3" t="s">
        <v>89</v>
      </c>
    </row>
    <row r="9" spans="1:3">
      <c r="A9" s="4" t="s">
        <v>90</v>
      </c>
      <c r="B9" s="5" t="n">
        <v>-3620</v>
      </c>
      <c r="C9" s="5" t="n">
        <v>58440</v>
      </c>
    </row>
    <row r="10" spans="1:3">
      <c r="A10" s="4" t="s">
        <v>44</v>
      </c>
      <c r="B10" s="5" t="n">
        <v>-94971</v>
      </c>
      <c r="C10" s="5" t="n">
        <v>9343</v>
      </c>
    </row>
    <row r="11" spans="1:3">
      <c r="A11" s="4" t="s">
        <v>48</v>
      </c>
      <c r="B11" s="5" t="n">
        <v>4224</v>
      </c>
      <c r="C11" s="5" t="n">
        <v>0</v>
      </c>
    </row>
    <row r="12" spans="1:3">
      <c r="A12" s="4" t="s">
        <v>91</v>
      </c>
      <c r="B12" s="6" t="n">
        <v>-447830</v>
      </c>
      <c r="C12" s="6" t="n">
        <v>-266616</v>
      </c>
    </row>
    <row r="13" spans="1:3">
      <c r="A13" s="3" t="s">
        <v>92</v>
      </c>
    </row>
    <row r="14" spans="1:3">
      <c r="A14" s="4" t="s">
        <v>38</v>
      </c>
      <c r="B14" s="5" t="n">
        <v>-1592</v>
      </c>
      <c r="C14" s="5" t="n">
        <v>0</v>
      </c>
    </row>
    <row r="15" spans="1:3">
      <c r="A15" s="4" t="s">
        <v>93</v>
      </c>
      <c r="B15" s="5" t="n">
        <v>-6059</v>
      </c>
      <c r="C15" s="5" t="n">
        <v>-3425</v>
      </c>
    </row>
    <row r="16" spans="1:3">
      <c r="A16" s="4" t="s">
        <v>94</v>
      </c>
      <c r="B16" s="6" t="n">
        <v>-7651</v>
      </c>
      <c r="C16" s="6" t="n">
        <v>-3425</v>
      </c>
    </row>
    <row r="17" spans="1:3">
      <c r="A17" s="3" t="s">
        <v>95</v>
      </c>
    </row>
    <row r="18" spans="1:3">
      <c r="A18" s="4" t="s">
        <v>96</v>
      </c>
      <c r="B18" s="5" t="n">
        <v>750000</v>
      </c>
      <c r="C18" s="5" t="n">
        <v>165000</v>
      </c>
    </row>
    <row r="19" spans="1:3">
      <c r="A19" s="4" t="s">
        <v>97</v>
      </c>
      <c r="B19" s="6" t="n">
        <v>750000</v>
      </c>
      <c r="C19" s="6" t="n">
        <v>165000</v>
      </c>
    </row>
    <row r="20" spans="1:3">
      <c r="A20" s="4" t="s">
        <v>98</v>
      </c>
      <c r="B20" s="5" t="n">
        <v>2919</v>
      </c>
      <c r="C20" s="5" t="n">
        <v>9508</v>
      </c>
    </row>
    <row r="21" spans="1:3">
      <c r="A21" s="4" t="s">
        <v>99</v>
      </c>
      <c r="B21" s="6" t="n">
        <v>297438</v>
      </c>
      <c r="C21" s="6" t="n">
        <v>-95533</v>
      </c>
    </row>
    <row r="22" spans="1:3">
      <c r="A22" s="4" t="s">
        <v>100</v>
      </c>
      <c r="B22" s="5" t="n">
        <v>275041</v>
      </c>
      <c r="C22" s="5" t="n">
        <v>254324</v>
      </c>
    </row>
    <row r="23" spans="1:3">
      <c r="A23" s="4" t="s">
        <v>101</v>
      </c>
      <c r="B23" s="5" t="n">
        <v>572479</v>
      </c>
      <c r="C23" s="5" t="n">
        <v>158791</v>
      </c>
    </row>
    <row r="24" spans="1:3">
      <c r="A24" s="3" t="s">
        <v>102</v>
      </c>
    </row>
    <row r="25" spans="1:3">
      <c r="A25" s="4" t="s">
        <v>103</v>
      </c>
      <c r="B25" s="5" t="n">
        <v>146031</v>
      </c>
      <c r="C25"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105</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2</v>
      </c>
    </row>
    <row r="3" spans="1:2">
      <c r="A3" s="3" t="s">
        <v>105</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05</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20:01:55Z</dcterms:created>
  <dcterms:modified xmlns:dcterms="http://purl.org/dc/terms/" xmlns:xsi="http://www.w3.org/2001/XMLSchema-instance" xsi:type="dcterms:W3CDTF">2017-06-12T20:01:55Z</dcterms:modified>
</cp:coreProperties>
</file>